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Consolidated Balance Sheets (Pa" sheetId="6" state="visible" r:id="rId6"/>
    <sheet xmlns:r="http://schemas.openxmlformats.org/officeDocument/2006/relationships" name="Organization" sheetId="7" state="visible" r:id="rId7"/>
    <sheet xmlns:r="http://schemas.openxmlformats.org/officeDocument/2006/relationships" name="Accounting Policies" sheetId="8" state="visible" r:id="rId8"/>
    <sheet xmlns:r="http://schemas.openxmlformats.org/officeDocument/2006/relationships" name="Receivables from Shareholders" sheetId="9" state="visible" r:id="rId9"/>
    <sheet xmlns:r="http://schemas.openxmlformats.org/officeDocument/2006/relationships" name="Other Assets" sheetId="10" state="visible" r:id="rId10"/>
    <sheet xmlns:r="http://schemas.openxmlformats.org/officeDocument/2006/relationships" name="Accrued Liabilities" sheetId="11" state="visible" r:id="rId11"/>
    <sheet xmlns:r="http://schemas.openxmlformats.org/officeDocument/2006/relationships" name="Related Parties" sheetId="12" state="visible" r:id="rId12"/>
    <sheet xmlns:r="http://schemas.openxmlformats.org/officeDocument/2006/relationships" name="Loss per share" sheetId="13" state="visible" r:id="rId13"/>
    <sheet xmlns:r="http://schemas.openxmlformats.org/officeDocument/2006/relationships" name="Events after the Balance Sheet " sheetId="14" state="visible" r:id="rId14"/>
    <sheet xmlns:r="http://schemas.openxmlformats.org/officeDocument/2006/relationships" name="Accounting Policies (Policies)" sheetId="15" state="visible" r:id="rId15"/>
    <sheet xmlns:r="http://schemas.openxmlformats.org/officeDocument/2006/relationships" name="Related Parties (Tables)" sheetId="16" state="visible" r:id="rId16"/>
    <sheet xmlns:r="http://schemas.openxmlformats.org/officeDocument/2006/relationships" name="Loss per share (Tables)" sheetId="17" state="visible" r:id="rId17"/>
    <sheet xmlns:r="http://schemas.openxmlformats.org/officeDocument/2006/relationships" name="Organization (Details)" sheetId="18" state="visible" r:id="rId18"/>
    <sheet xmlns:r="http://schemas.openxmlformats.org/officeDocument/2006/relationships" name="Accounting Policies (Details)" sheetId="19" state="visible" r:id="rId19"/>
    <sheet xmlns:r="http://schemas.openxmlformats.org/officeDocument/2006/relationships" name="Receivables from Shareholders (" sheetId="20" state="visible" r:id="rId20"/>
    <sheet xmlns:r="http://schemas.openxmlformats.org/officeDocument/2006/relationships" name="Other Assets (Details)" sheetId="21" state="visible" r:id="rId21"/>
    <sheet xmlns:r="http://schemas.openxmlformats.org/officeDocument/2006/relationships" name="Accrued Liabilities (Details)" sheetId="22" state="visible" r:id="rId22"/>
    <sheet xmlns:r="http://schemas.openxmlformats.org/officeDocument/2006/relationships" name="Related Parties (Details)" sheetId="23" state="visible" r:id="rId23"/>
    <sheet xmlns:r="http://schemas.openxmlformats.org/officeDocument/2006/relationships" name="Loss per share (Details)" sheetId="24" state="visible" r:id="rId24"/>
    <sheet xmlns:r="http://schemas.openxmlformats.org/officeDocument/2006/relationships" name="Events after the Balance Shee_2" sheetId="25" state="visible" r:id="rId25"/>
  </sheets>
  <definedNames/>
  <calcPr calcId="124519" fullCalcOnLoad="1"/>
</workbook>
</file>

<file path=xl/sharedStrings.xml><?xml version="1.0" encoding="utf-8"?>
<sst xmlns="http://schemas.openxmlformats.org/spreadsheetml/2006/main" uniqueCount="215">
  <si>
    <t>Document and Entity Information (Parentheticals)</t>
  </si>
  <si>
    <t>9 Months Ended</t>
  </si>
  <si>
    <t>Sep. 30, 2018shares</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Linde Plc</t>
  </si>
  <si>
    <t>Entity Central Index Key</t>
  </si>
  <si>
    <t>Current Fiscal Year End Date</t>
  </si>
  <si>
    <t>--12-31</t>
  </si>
  <si>
    <t>Entity Filer Category</t>
  </si>
  <si>
    <t>Large Accelerated Filer</t>
  </si>
  <si>
    <t>Entity Common Stock, Shares Outstanding</t>
  </si>
  <si>
    <t>Consolidated Balance Sheets</t>
  </si>
  <si>
    <t>Sep. 30, 2018USD ($)</t>
  </si>
  <si>
    <t>Dec. 31, 2017USD ($)</t>
  </si>
  <si>
    <t>Consolidated Balance Sheets [Abstract]</t>
  </si>
  <si>
    <t>Cash and cash equivalents</t>
  </si>
  <si>
    <t>Other assets</t>
  </si>
  <si>
    <t>NON-CURRENT ASSETS</t>
  </si>
  <si>
    <t>TOTAL ASSETS</t>
  </si>
  <si>
    <t>Accrued liabilities</t>
  </si>
  <si>
    <t>Related party debt (Note 7)</t>
  </si>
  <si>
    <t>Share Capital (A ordinary shares of €1.00 each, authorized and issued shares - 25,000 shares)</t>
  </si>
  <si>
    <t>Additional paid-in capital</t>
  </si>
  <si>
    <t>Accumulated other comprehensive income</t>
  </si>
  <si>
    <t>Receivable from shareholders</t>
  </si>
  <si>
    <t>Retained earnings</t>
  </si>
  <si>
    <t>TOTAL SHAREHOLDER'S EQUITY</t>
  </si>
  <si>
    <t>EQUITY AND LIABILITIES</t>
  </si>
  <si>
    <t>Consolidated Statements of Income and Other Comprehensive Income - USD ($)</t>
  </si>
  <si>
    <t>3 Months Ended</t>
  </si>
  <si>
    <t>5 Months Ended</t>
  </si>
  <si>
    <t>Sep. 30, 2018</t>
  </si>
  <si>
    <t>Sep. 30, 2017</t>
  </si>
  <si>
    <t>Statement of Other Comprehensive Income [Abstract]</t>
  </si>
  <si>
    <t>Other expenses</t>
  </si>
  <si>
    <t>Operating loss</t>
  </si>
  <si>
    <t>Net finance costs</t>
  </si>
  <si>
    <t>Loss before tax</t>
  </si>
  <si>
    <t>Income tax</t>
  </si>
  <si>
    <t>Loss for the period</t>
  </si>
  <si>
    <t>Other comprehensive income (loss)</t>
  </si>
  <si>
    <t xml:space="preserve"> </t>
  </si>
  <si>
    <t>Other comprehensive income (loss) for the period, net of tax</t>
  </si>
  <si>
    <t>Total comprehensive loss for the period</t>
  </si>
  <si>
    <t>Loss per share - basic and diluted (in dollars per share)</t>
  </si>
  <si>
    <t>Consolidated Statements of Cash Flow - USD ($)</t>
  </si>
  <si>
    <t>Operations [Abstract]</t>
  </si>
  <si>
    <t>Net loss</t>
  </si>
  <si>
    <t>Net cash provided by (used for) operating activities</t>
  </si>
  <si>
    <t>INVESTINGS [Abstract]</t>
  </si>
  <si>
    <t>Net cash used for investing activities</t>
  </si>
  <si>
    <t>FINANCING [Abstract]</t>
  </si>
  <si>
    <t>Related party debt</t>
  </si>
  <si>
    <t>Net cash provided by (used for) financing</t>
  </si>
  <si>
    <t>Effect of exchange rate changes on cash</t>
  </si>
  <si>
    <t>Change in cash and cash equivalents</t>
  </si>
  <si>
    <t>Cash and cash equivalents, beginning-of-period</t>
  </si>
  <si>
    <t>Cash and cash equivalents, end-of-period</t>
  </si>
  <si>
    <t>Consolidated Statements of Equity - USD ($)</t>
  </si>
  <si>
    <t>Total</t>
  </si>
  <si>
    <t>Common Stock [Member]</t>
  </si>
  <si>
    <t>Additional Paid-in Capital [Member]</t>
  </si>
  <si>
    <t>AOCI Attributable to Parent [Member]</t>
  </si>
  <si>
    <t>Retained Earnings [Member]</t>
  </si>
  <si>
    <t>Receivables from Stockholder [Member]</t>
  </si>
  <si>
    <t>Stockholders' Equity, Total [Member]</t>
  </si>
  <si>
    <t>Stockholders' Equity Attributable to Parent at Apr. 18, 2017</t>
  </si>
  <si>
    <t>Stockholders' Equity Attributable to Parent at Jun. 30, 2017</t>
  </si>
  <si>
    <t>Stockholders' Equity Attributable to Parent at Sep. 30, 2017</t>
  </si>
  <si>
    <t>Stockholders' Equity Attributable to Parent at Dec. 31, 2017</t>
  </si>
  <si>
    <t>Stockholders' Equity Attributable to Parent at Jun. 30, 2018</t>
  </si>
  <si>
    <t>Stockholders' Equity Attributable to Parent at Sep. 30, 2018</t>
  </si>
  <si>
    <t>Consolidated Balance Sheets (Parenthetical) (Parentheticals) - EUR (€)</t>
  </si>
  <si>
    <t>Apr. 18, 2017</t>
  </si>
  <si>
    <t>Statement of Financial Position [Abstract]</t>
  </si>
  <si>
    <t>Common stock, par value</t>
  </si>
  <si>
    <t>Common stock, authorized (in shares)</t>
  </si>
  <si>
    <t>Common stock, issued (in shares)</t>
  </si>
  <si>
    <t>Treasury stock, shares (in shares)</t>
  </si>
  <si>
    <t>Organization</t>
  </si>
  <si>
    <t>Organization and Basis of Presentation [Abstract]</t>
  </si>
  <si>
    <t>Organization, Consolidation and Presentation of Financial Statements Disclosure [Text Block]</t>
  </si>
  <si>
    <t>Organization Linde plc ("Linde plc" or the “Company”) was incorporated as a public limited company under the laws of Ireland on April 18, 2017. The Company is registered in Ireland under the registration number 602527 and with its registered office located at c/o Ten Earlsfort Terrace, Dublin 2, D02 T380 Ireland and principal executive offices at The Priestley Centre, 10 Priestley Road, The Surrey Research Park, Guildford, Surrey GU2 7XY, United Kingdom. The Company was formed on April 18, 2017; accordingly, the financial statements as of that date only comprise the balance sheet (“opening balance sheet”). The Business Combination The Company was formed in accordance with the requirements of the business combination agreement, dated as of June 1, 2017, as amended (the "Business Combination Agreement"), pursuant to which, among other things, Praxair, Inc., a Delaware corporation (“Praxair”), and Linde Aktiengesellschaft, a stock corporation incorporated under the laws of Germany (“Linde AG”), agreed to combine their respective businesses through an all-stock transaction, and become subsidiaries of the Company. On October 31, 2018, Praxair and Linde AG combined under the Company, as contemplated by the Business Combination Agreement (the “Business Combination”). Pursuant to the Business Combination Agreement, (i) Praxair became an indirect wholly-owned subsidiary of the Company through the merger of Zamalight Subco, Inc., an indirect wholly-owned Delaware subsidiary of the Company with and into Praxair (the “Merger”), and (ii) Linde AG became an indirect subsidiary of the Company through an exchange offer by the Company for each issued and outstanding bearer share of Linde AG (the “Exchange Offer”). In the Merger, each issued and outstanding share of common stock of Praxair, par value $0.01 per share (the “Praxair Shares”), was converted into the right to receive one ordinary share, nominal value €0.001 per share, of Linde plc (the “Linde plc Shares”). Each issued and outstanding ordinary bearer share, without par value, of Linde AG (the “Linde AG Shares”) that was validly tendered in the Exchange Offer was exchanged for 1.540 Linde plc Shares. The issuance of Linde plc Shares in connection with the Business Combination, as described above, was registered under the Securities Act of 1933, as amended, pursuant to a registration statement on Form S-4 (the “Registration Statement”) (File No. 333-218485), which was declared effective by the Securities and Exchange Commission (the “SEC”) on August 14, 2017. Prior to the completion of the Business Combination, the Company was wholly owned and controlled by Enceladus Holding Limited, a private company limited by shares formed under the laws of Ireland, which held 25,000 A ordinary shares of €1.00 each in the capital of the Company. In accordance with the terms of the Company’s Amended and Restated Memorandum and Articles of Association, immediately following the issuance of Linde plc Shares pursuant to the Exchange Offer, the 25,000 A ordinary shares of the Company were automatically converted and re-designated into deferred shares that do not carry voting or dividend rights, and were subsequently acquired and cancelled by the Company for nil consideration prior to the effective time of the Merger. As of September 30, 2018, the Company had not conducted any material activities other than those incidental to its formation and the matters contemplated by the Business Combination Agreement. For the quarterly period ended September 30, 2018, to the extent that the Company did not have sufficient funds available to satisfy its obligations, Praxair financed any out of pocket expenses incurred by the Company in connection with the Business Combination Agreement and the transactions contemplated by the Business Combination Agreement (see Note 6). Pursuant to Rule 12g-3(a) under the Exchange Act, as of October 31, 2018, Linde plc is the successor issuer to Praxair, the Linde plc Shares are deemed to be registered under Section 12(b) of the Exchange Act, and the Company is subject to the informational requirements of the Exchange Act and the rules and regulations promulgated thereunder. The Linde plc Shares trade on the New York Stock Exchange (“NYSE”) and the Frankfurt Stock Exchange (“FSE”) under the ticker symbol “LIN”. The business combination will be accounted for using the acquisition method of accounting under ASC 805, with Praxair representing the accounting acquirer under this guidance. Due to the recent timing of the acquisition subsequent to the end of the third quarter of 2018, the initial accounting, including the allocation of purchase price and supplemental pro forma information, is incomplete as of the filing date and, therefore, related disclosures are not included herein. Divestitures On July 5, 2018, Praxair entered into a sale and purchase agreement to sell the majority of its businesses in Europe to Taiyo Nippon Sanso Corporation, an affiliate of Mitsubishi Chemical Holdings Corporation (the “Praxair Europe SPA”). The Praxair Europe SPA was entered into as part of the commitments in connection with the merger control review of the Business Combination by the European Commission. The assets to be sold include Praxair’s industrial gases businesses in Belgium, Denmark, France, Germany, Ireland, Italy, the Netherlands, Norway, Portugal, Spain, Sweden and the United Kingdom with approximately 2,500 employees. The businesses generated annual sales of approximately € 1.3 billion in 2017. The purchase price for this transaction is € 5.0 billion in cash consideration and is subject to customary adjustments at closing. Under the Praxair Europe SPA, Linde plc has given an independent guarantee as of the completion of the Business Combination for the full, due and timely performance and observance of all obligations of Praxair and its local subsidiaries holding shares in the companies operating the businesses to be sold. The Praxair Europe SPA contains representations, warranties and covenants that are customary for a transaction of this nature. Following the closing of the Praxair Europe SPA and the closing of another agreement dated December 5, 2017 (the “SIAD SPA”) under which Praxair agreed to sell its participation in its Italian joint venture Società Italiana Acetilene e Derivati S.p.A. (“SIAD”) to its joint venture partner Flow Fin S.p.A. (“Flow Fin”) in exchange for Flow Fin’s participation in another Italian joint venture, Rivoira S.p.A., and a net purchase price of approximately € 90 million payable by Praxair to Flow Fin, Praxair will have minor remaining operations in Europe which will be outside of the industrial gases business and mainly related to coatings. On July 16, 2018, Linde AG entered into an agreement, which was amended on September 22, 2018 and October 19, 2018, with a consortium comprising companies of the German industrial gases manufacturer Messer Group and CVC Capital Partners Fund VII to sell the majority of Linde AG and its subsidiaries’ (together, “The Linde Group”) industrial gases business in North America and certain industrial gases business activities in South America (the agreement, as amended, the “Americas SPA”). In 2017, the businesses of The Linde Group to be sold generated annual sales of €1.5 billion and EBITDA of €350 million . The purchase price of €3.0 billion is subject to fixed deductions for certain items relating to liabilities of the sold businesses and customary adjustments for cash, financial debt, and working capital at closing. Under the Americas SPA, Linde plc has given an independent guarantee to MG Industries GmbH, a purchaser entity that is part of the Messer Group, as of the completion of the Business Combination for the full, due and timely performance of any obligation of Linde AG and Praxair under the Americas SPA. The Americas SPA contains representations, warranties and covenants (including sufficiency of assets in light of the carve-out) that can be considered customary for a transaction of this nature. In the course of the merger control proceedings in the United States, Linde plc, Praxair and Linde AG entered into an agreement with the U.S. Federal Trade Commission dated October 1, 2018 which provides for the divestitures under the Americas SPA and provides for certain additional divestiture commitments in the United States. Under the agreement, Linde plc, Praxair and Linde AG will (i) continue to operate The Linde Group and Praxair as independent, ongoing, economically viable, competitive businesses held separate, distinct, and apart from each other’s operations; (ii) not coordinate any aspect of the operations of The Linde Group and Praxair, including the marketing or sale of any products; and (iii) maintain separate financial ledgers, books, and records that report on a periodic basis, consistent with past practices, the assets, liabilities, expenses, revenues, and income of each, until certain divestitures have been completed. Linde AG is required to complete such divestitures by January 29, 2019. In addition, in connection with the merger control proceedings in China, India and South Korea, Praxair and Linde AG have made certain divestiture commitments to the relevant antitrust authorities to divest certain assets in the those jurisdictions.</t>
  </si>
  <si>
    <t>Accounting Policies</t>
  </si>
  <si>
    <t>Significant Accounting Policies [Abstract]</t>
  </si>
  <si>
    <t>Significant Accounting Policies [Text Block]</t>
  </si>
  <si>
    <t>Accounting Policies Basis of Preparation The financial statements present the consolidated results and financial position of the Company and its subsidiaries for the period from incorporation (being April 18, 2017 to September 30, 2017) and the quarter ended September 30, 2017 and the quarter and nine months ended September 30, 2018. These financial statements have been prepared in compliance with US GAAP. The following new accounting standards in the United States issued by the Financial Accounting Standards Board (“FASB”) were either adopted in 2018 or will be implemented in future periods. The Company will evaluate, when applicable, the impacts of adopting the below standards on future periods: Accounting Standards Implemented in 2018 • Revenue Recognition – In May 2014, the FASB issued updated guidance on the reporting and disclosure of revenue. The new guidance requires the evaluation of contracts with customers to determine the recognition of revenue when or as the entity satisfies a performance obligation, and requires expanded disclosures. Effective January 1, 2018, Linde plc has adopted this guidance using the modified retrospective transition method. • Classification of Certain Cash Receipts and Cash Payments – In August 2016, the FASB issued updated guidance on the classification of certain cash receipts and cash payments within the statement of cash flows. The update provides accounting guidance for specific cash flow issues with the objective of reducing diversity in practice. The adoption of this guidance did not have a material impact on the financial statements. • Intra-Entity Asset Transfers – In October 2016, the FASB issued updated guidance for income tax accounting of intra-entity transfers of assets other than inventory. The update requires an entity to recognize the income tax consequences of an intra-entity transfer of an asset other than inventory in the period when the transfer occurs. The adoption of this guidance did not have a material impact on the financial statements. • Pension Costs - In March 2017, the FASB issued updated guidance on the presentation of net periodic pension cost and net periodic postretirement benefit cost. The new guidance requires the service cost component be reported in the same line item or items as other compensation costs arising from services rendered by employees during the period. The other components of net benefit cost are required to be presented in the income statement separately from the service cost component and not included within operating profit. This guidance was adopted in the first quarter 2018. Accounting Standards to be Implemented • Leases - In February 2016, the FASB issued updated guidance on the accounting and financial statement presentation of leases. The new guidance requires lessees to recognize a right-of-use asset and lease liability for all leases, except those that meet certain scope exceptions, and would require expanded quantitative and qualitative disclosures. This guidance will be effective beginning in the first quarter 2019 and requires companies to transition using a modified retrospective approach. • Credit Losses on Financial Instruments - In June 2016, the FASB issued an update on the measurement of credit losses. The guidance introduces a new accounting model for expected credit losses on financial instruments, including trade receivables, based on estimates of current expected credit losses. This guidance will be effective beginning in the first quarter 2020, with early adoption permitted beginning in the first quarter 2019 and requires companies to apply the change in accounting on a prospective basis. • Simplifying the Test for Goodwill Impairment - In January 2017, the FASB issued updated guidance on the measurement of goodwill. The new guidance eliminates the requirement to calculate the implied fair value of goodwill to measure a goodwill impairment charge. The guidance will be effective beginning in the first quarter 2020 with early adoption permitted. • Derivatives and Hedging - In August 2017, the FASB issued updated guidance on accounting for hedging activities. The new guidance changes both the designation and measurement for qualifying hedging relationships and the presentation of hedge results. This guidance will be effective beginning in the first quarter 2019, with early adoption optional. • Reclassification of Certain Tax Effects from Accumulated Other Comprehensive Income – In February 2018, the FASB issued updated guidance which allows a reclassification from accumulated other comprehensive income to retained earnings for stranded tax effects resulting from the Tax Cuts and Jobs Act. This new guidance will be effective beginning in the first quarter 2019 on a retrospective basis, with early adoption optional. Going Concern The financial statements have been prepared on a going concern basis, taking account of the facilities available under the cash management agreement (see Note 6). Currency Items included in these consolidated financial statements are measured using the currency of the primary economic environment in which the entity operates (‘the functional currency’). The financial information is presented in USD. The US Dollar/Euro exchange rate at December 31, 2017 was 0.8330 and at September 30, 2018 was 0.8618 . Consolidation and Subsidiaries Subsidiaries are all entities (including structured entities) over which the Company and its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Cash and Cash Equivalents Cash and cash equivalents consist of cash at banks or other highly liquid securities with original maturities of three months or less. Other Receivables Other receivables are non-derivative financial assets with fixed or determinable payments that are not quoted in an active market. Other receivables are stated at the lower of amortized cost or recoverable amount. If collection of the amounts is expected in one year or less they are classified as current assets. Other Provisions The Company accrues liabilities for non-income tax contingencies when management believes that a loss is probable and the amounts can be reasonably estimated, while contingent gains are recognized only when realized. If new information becomes available or losses are sustained in excess of recorded amounts, adjustments are charged against income at that time. Management does not anticipate that in the aggregate such losses would have a material adverse effect on the Company’s opening balance sheet or liquidity. Share Capital According to article 3 of the Amended and Restated Memorandum of Association and Articles of Association, the authorized share capital of the Company is € 1,775,000 divided into 1,750,000,000 ordinary shares of € 0.001 each and 25,000 A ordinary shares of € 1.00 each. As of December 31, 2017 and September 30, 2018, 25,000 A ordinary shares had been issued and 12,500 shares were held by Enceladus Holding Limited wholly owned by Praxair, Inc.’s Irish legal counsel Arthur Cox, and 12,500 shares were held by Cumberland Corporate Services Limited wholly owned by Linde AG´s Irish legal counsel William Fry, the Company’s shareholders. Furthermore, an additional € 25,000 was committed to be paid by the two shareholders. In connection with the completion of the Business Combination and in accordance with the terms of the Company’s Amended and Restated Memorandum and Articles of Association, immediately following the issuance of Linde plc Shares pursuant to the Exchange Offer, the 25,000 A ordinary shares of the Company were automatically converted and re-designated into deferred shares that do not carry voting or dividend rights, and were subsequently acquired and cancelled by the Company for nil consideration prior to the effective time of the Merger. Ordinary shares are classified as equity. Incremental costs directly attributable to the issue of new shares are capitalized and upon the closing of the associated equity transaction are reclassified to equity as a deduction, net of tax, from the proceeds. As at September 30, 2018, the Company was not subject to any capital requirements. Income Taxes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Deferred tax assets are recognized only if it is probable that future taxable amounts will be available to utilize those temporary differences and losses. No deferred tax has been recognized as at September 30, 2018, as the Company has recently been incorporated and therefore does not have any history of income.</t>
  </si>
  <si>
    <t>Receivables from Shareholders</t>
  </si>
  <si>
    <t>Receivables from Shareholders [Abstract]</t>
  </si>
  <si>
    <t>Financing Receivables [Text Block]</t>
  </si>
  <si>
    <t>Receivables from Shareholders This relates to a receivable from the two shareholders and comprises two checks of € 25,000 each which are being held on behalf of the Company by Praxair, Inc.’s Irish legal counsel Arthur Cox. Due to the short-term nature of the current receivables, their carrying amount is considered to be the same as their fair value.</t>
  </si>
  <si>
    <t>Other Assets</t>
  </si>
  <si>
    <t>Deferred Costs, Capitalized, Prepaid, and Other Assets Disclosure [Abstract]</t>
  </si>
  <si>
    <t>Other Assets Disclosure [Text Block]</t>
  </si>
  <si>
    <t xml:space="preserve"> Other Assets Other assets of $ 8,824,609 and $ 9,129,562 at September 30, 2018 and December 31, 2017, respectively, relate to the costs to issue equity securities (primarily SEC registration fee). The change in the period is due to currency translation impacts.</t>
  </si>
  <si>
    <t>Accrued Liabilities</t>
  </si>
  <si>
    <t>Payables and Accruals [Abstract]</t>
  </si>
  <si>
    <t>Accounts Payable and Accrued Liabilities Disclosure [Text Block]</t>
  </si>
  <si>
    <t>Accrued Liabilities Accrued liabilities for the amount of $ 6,164,855 and $ 1,644,799 at September 30, 2018 and December 31, 2017, respectively, consist of expenses incurred in connection with the Business Combination and mainly relate to fees for accounting and advisory services.</t>
  </si>
  <si>
    <t>Related Parties</t>
  </si>
  <si>
    <t>Related Parties [Abstract]</t>
  </si>
  <si>
    <t>Related Party Transactions Disclosure [Text Block]</t>
  </si>
  <si>
    <t>Related Parties Related parties are the members of the executive bodies of the Company and those companies as described in Note 1. On July 24, 2017 the Company entered into a cash management agreement with Praxair International Finance UC to finance the Company´s working capital obligations. The total available amount under the facility is € 30,000,000 . The cash management agreement is Euro denominated and has a variable interest rate of one month EUR LIBOR plus a 0% spread. The cash management agreement terminated on the business day immediately following the closing date of the business combination (see Note 1). At September 30, 2018 and December 31, 2017, $13,916,212 and $9,501,470 , respectively, was outstanding under this facility as follows: September 30, 2018 December 31, 2017 SEC registration fee* $ 8,824,610 $ 9,129,562 Incorporation of Linde Intermediate Holding AG 58,020 60,025 Incorporation of Linde Holding GmbH 58,020 60,025 BaFin registration fee* 116,040 120,050 Cultural assessment 1,198,586 — Consulting fees 2,890,330 — All other 770,606 131,808 $ 13,916,212 $ 9,501,470 * Paid directly to the SEC and BaFin by Praxair International Finance UC on behalf of Linde plc and treated as a non-cash transaction in the Consolidated Statement of Cash Flows.</t>
  </si>
  <si>
    <t>Loss per share</t>
  </si>
  <si>
    <t>Earnings Per Share [Abstract]</t>
  </si>
  <si>
    <t>Earnings Per Share [Text Block]</t>
  </si>
  <si>
    <t xml:space="preserve"> Loss per share Quarter Ended September 30, 2018 Quarter Ended September 30, 2017 Nine Months Ended September 30, 2018 April 18, 2017 to September 30, 2017 Loss from continuing operations attributable to the owners of the company $ (4,553,926 ) $ (290,825 ) $ (9,397,039 ) $ (753,465 ) Weighted average number of ordinary shares in issue 25,000 25,000 25,000 25,000 Loss per share - basic and diluted $ (182.16 ) $ (11.63 ) $ (375.88 ) $ (30.14 )</t>
  </si>
  <si>
    <t>Events after the Balance Sheet Date</t>
  </si>
  <si>
    <t>Subsequent Events [Abstract]</t>
  </si>
  <si>
    <t>Subsequent Events [Text Block]</t>
  </si>
  <si>
    <t xml:space="preserve"> Events After the Balance Sheet Date On November 1, 2018, Linde Intermediate Holding AG (“Linde Intermediate Holding”), a wholly-owned indirect subsidiary of the Company, requested that Linde AG convene an extraordinary shareholders’ meeting. At the meeting, Linde AG shareholders will vote on the mandatory transfer (the “Squeeze Out”) to Linde Intermediate Holding of each issued and outstanding Linde AG Share held by Linde AG shareholders that did not tender their shares in the Company’s previously completed exchange offer for Linde AG Shares. In exchange for the Linde AG Shares transferred in the Squeeze Out, Linde Intermediate Holding will pay an adequate cash compensation to the remaining Linde AG shareholders (the “Cash Compensation”). On November 1, 2018, Linde Intermediate Holding confirmed that the Cash Compensation it will pay upon completion of the Squeeze Out will be €188.24 for each Linde AG Share. The aggregate Cash Compensation payable to the approximately 8% remaining shareholders of Linde AG is expected to be approximately €2.8 billion (approximately $3.2 billion based on the Euro/U.S.$ exchange rate of 1.1312 at October 31, 2018). In connection with the completion of the Squeeze-Out, Linde AG will also merge with and into Linde Intermediate Holding, with Linde Intermediate Holding surviving the merger, and Linde Intermediate Holding will be renamed Linde Aktiengesellschaft. The completion of the Squeeze-Out remains subject to (i) an affirmative vote of the majority of the Linde AG Shares voted at an extraordinary shareholders’ meeting of Linde AG (including the Linde AG Shares held by Linde Intermediate Holding), approving the Squeeze-Out, and (ii) the registration of the shareholders’ resolution approving the Squeeze-Out and the merger with the German commercial registers ( Handelsregistereintragung ) at the registered offices of Linde Intermediate Holding and Linde AG, respectively. As Linde Intermediate Holding owns approximately 92% of the Linde AG Shares and intends to vote in favor of the Squeeze-Out at the extraordinary shareholders’ meeting, the condition set forth in clause (i) above is expected to be satisfied on the date of the meeting. The extraordinary shareholders’ meeting of Linde AG will be held on December 12, 2018, unless postponed or suspended. At the time of the registration with the commercial registers, the Squeeze-Out will become effective and all Linde AG Shares that Linde Intermediate Holding does not already own will be transferred to it by operation of German law and thereafter cancelled. For further events subsequent to the balance sheet date, refer to Note 1.</t>
  </si>
  <si>
    <t>Accounting Policies (Policies)</t>
  </si>
  <si>
    <t>New Accounting Pronouncements, Policy [Policy Text Block]</t>
  </si>
  <si>
    <t xml:space="preserve">Accounting Standards Implemented in 2018 • Revenue Recognition – In May 2014, the FASB issued updated guidance on the reporting and disclosure of revenue. The new guidance requires the evaluation of contracts with customers to determine the recognition of revenue when or as the entity satisfies a performance obligation, and requires expanded disclosures. Effective January 1, 2018, Linde plc has adopted this guidance using the modified retrospective transition method. • Classification of Certain Cash Receipts and Cash Payments – In August 2016, the FASB issued updated guidance on the classification of certain cash receipts and cash payments within the statement of cash flows. The update provides accounting guidance for specific cash flow issues with the objective of reducing diversity in practice. The adoption of this guidance did not have a material impact on the financial statements. • Intra-Entity Asset Transfers – In October 2016, the FASB issued updated guidance for income tax accounting of intra-entity transfers of assets other than inventory. The update requires an entity to recognize the income tax consequences of an intra-entity transfer of an asset other than inventory in the period when the transfer occurs. The adoption of this guidance did not have a material impact on the financial statements. • Pension Costs - In March 2017, the FASB issued updated guidance on the presentation of net periodic pension cost and net periodic postretirement benefit cost. The new guidance requires the service cost component be reported in the same line item or items as other compensation costs arising from services rendered by employees during the period. The other components of net benefit cost are required to be presented in the income statement separately from the service cost component and not included within operating profit. This guidance was adopted in the first quarter 2018. </t>
  </si>
  <si>
    <t>Description of New Accounting Pronouncements Not yet Adopted [Text Block]</t>
  </si>
  <si>
    <t>Accounting Standards to be Implemented • Leases - In February 2016, the FASB issued updated guidance on the accounting and financial statement presentation of leases. The new guidance requires lessees to recognize a right-of-use asset and lease liability for all leases, except those that meet certain scope exceptions, and would require expanded quantitative and qualitative disclosures. This guidance will be effective beginning in the first quarter 2019 and requires companies to transition using a modified retrospective approach. • Credit Losses on Financial Instruments - In June 2016, the FASB issued an update on the measurement of credit losses. The guidance introduces a new accounting model for expected credit losses on financial instruments, including trade receivables, based on estimates of current expected credit losses. This guidance will be effective beginning in the first quarter 2020, with early adoption permitted beginning in the first quarter 2019 and requires companies to apply the change in accounting on a prospective basis. • Simplifying the Test for Goodwill Impairment - In January 2017, the FASB issued updated guidance on the measurement of goodwill. The new guidance eliminates the requirement to calculate the implied fair value of goodwill to measure a goodwill impairment charge. The guidance will be effective beginning in the first quarter 2020 with early adoption permitted. • Derivatives and Hedging - In August 2017, the FASB issued updated guidance on accounting for hedging activities. The new guidance changes both the designation and measurement for qualifying hedging relationships and the presentation of hedge results. This guidance will be effective beginning in the first quarter 2019, with early adoption optional. • Reclassification of Certain Tax Effects from Accumulated Other Comprehensive Income – In February 2018, the FASB issued updated guidance which allows a reclassification from accumulated other comprehensive income to retained earnings for stranded tax effects resulting from the Tax Cuts and Jobs Act. This new guidance will be effective beginning in the first quarter 2019 on a retrospective basis, with early adoption optional.</t>
  </si>
  <si>
    <t>Basis of Accounting, Policy [Policy Text Block]</t>
  </si>
  <si>
    <t xml:space="preserve">Basis of Preparation The financial statements present the consolidated results and financial position of the Company and its subsidiaries for the period from incorporation (being April 18, 2017 to September 30, 2017) and the quarter ended September 30, 2017 and the quarter and nine months ended September 30, 2018. These financial statements have been prepared in compliance with US GAAP. </t>
  </si>
  <si>
    <t>Substantial Doubt about Going Concern [Text Block]</t>
  </si>
  <si>
    <t xml:space="preserve">Going Concern The financial statements have been prepared on a going concern basis, taking account of the facilities available under the cash management agreement (see Note 6). </t>
  </si>
  <si>
    <t>Foreign Currency Transactions and Translations Policy [Policy Text Block]</t>
  </si>
  <si>
    <t>Currency Items included in these consolidated financial statements are measured using the currency of the primary economic environment in which the entity operates (‘the functional currency’). The financial information is presented in USD. The US Dollar/Euro exchange rate at December 31, 2017 was 0.8330 and at September 30, 2018 was 0.8618 .</t>
  </si>
  <si>
    <t>Consolidation, Policy [Policy Text Block]</t>
  </si>
  <si>
    <t xml:space="preserve">Consolidation and Subsidiaries Subsidiaries are all entities (including structured entities) over which the Company and its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t>
  </si>
  <si>
    <t>Cash and Cash Equivalents, Policy [Policy Text Block]</t>
  </si>
  <si>
    <t>Cash and Cash Equivalents Cash and cash equivalents consist of cash at banks or other highly liquid securities with original maturities of three months or less.</t>
  </si>
  <si>
    <t>Receivables, Policy [Policy Text Block]</t>
  </si>
  <si>
    <t xml:space="preserve">Other Receivables Other receivables are non-derivative financial assets with fixed or determinable payments that are not quoted in an active market. Other receivables are stated at the lower of amortized cost or recoverable amount. If collection of the amounts is expected in one year or less they are classified as current assets. </t>
  </si>
  <si>
    <t>Commitments and Contingencies, Policy [Policy Text Block]</t>
  </si>
  <si>
    <t>Other Provisions The Company accrues liabilities for non-income tax contingencies when management believes that a loss is probable and the amounts can be reasonably estimated, while contingent gains are recognized only when realized. If new information becomes available or losses are sustained in excess of recorded amounts, adjustments are charged against income at that time. Management does not anticipate that in the aggregate such losses would have a material adverse effect on the Company’s opening balance sheet or liquidity.</t>
  </si>
  <si>
    <t>Stockholders' Equity, Policy [Policy Text Block]</t>
  </si>
  <si>
    <t>Share Capital According to article 3 of the Amended and Restated Memorandum of Association and Articles of Association, the authorized share capital of the Company is € 1,775,000 divided into 1,750,000,000 ordinary shares of € 0.001 each and 25,000 A ordinary shares of € 1.00 each. As of December 31, 2017 and September 30, 2018, 25,000 A ordinary shares had been issued and 12,500 shares were held by Enceladus Holding Limited wholly owned by Praxair, Inc.’s Irish legal counsel Arthur Cox, and 12,500 shares were held by Cumberland Corporate Services Limited wholly owned by Linde AG´s Irish legal counsel William Fry, the Company’s shareholders. Furthermore, an additional € 25,000 was committed to be paid by the two shareholders. In connection with the completion of the Business Combination and in accordance with the terms of the Company’s Amended and Restated Memorandum and Articles of Association, immediately following the issuance of Linde plc Shares pursuant to the Exchange Offer, the 25,000 A ordinary shares of the Company were automatically converted and re-designated into deferred shares that do not carry voting or dividend rights, and were subsequently acquired and cancelled by the Company for nil consideration prior to the effective time of the Merger. Ordinary shares are classified as equity. Incremental costs directly attributable to the issue of new shares are capitalized and upon the closing of the associated equity transaction are reclassified to equity as a deduction, net of tax, from the proceeds. As at September 30, 2018, the Company was not subject to any capital requirements.</t>
  </si>
  <si>
    <t>Income Tax, Policy [Policy Text Block]</t>
  </si>
  <si>
    <t>Income Taxes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Deferred tax assets are recognized only if it is probable that future taxable amounts will be available to utilize those temporary differences and losses. No deferred tax has been recognized as at September 30, 2018, as the Company has recently been incorporated and therefore does not have any history of income.</t>
  </si>
  <si>
    <t>Related Parties (Tables)</t>
  </si>
  <si>
    <t>Related Party Transaction [Line Items]</t>
  </si>
  <si>
    <t>Schedule of Related Party Transactions [Table Text Block]</t>
  </si>
  <si>
    <t>At September 30, 2018 and December 31, 2017, $13,916,212 and $9,501,470 , respectively, was outstanding under this facility as follows: September 30, 2018 December 31, 2017 SEC registration fee* $ 8,824,610 $ 9,129,562 Incorporation of Linde Intermediate Holding AG 58,020 60,025 Incorporation of Linde Holding GmbH 58,020 60,025 BaFin registration fee* 116,040 120,050 Cultural assessment 1,198,586 — Consulting fees 2,890,330 — All other 770,606 131,808 $ 13,916,212 $ 9,501,470 * Paid directly to the SEC and BaFin by Praxair International Finance UC on behalf of Linde plc and treated as a non-cash transaction in the Consolidated Statement of Cash Flows.</t>
  </si>
  <si>
    <t>Loss per share (Tables)</t>
  </si>
  <si>
    <t>Schedule of Earnings Per Share, Basic, by Common Class, Including Two Class Method [Table Text Block]</t>
  </si>
  <si>
    <t>Loss per share Quarter Ended September 30, 2018 Quarter Ended September 30, 2017 Nine Months Ended September 30, 2018 April 18, 2017 to September 30, 2017 Loss from continuing operations attributable to the owners of the company $ (4,553,926 ) $ (290,825 ) $ (9,397,039 ) $ (753,465 ) Weighted average number of ordinary shares in issue 25,000 25,000 25,000 25,000 Loss per share - basic and diluted $ (182.16 ) $ (11.63 ) $ (375.88 ) $ (30.14 )</t>
  </si>
  <si>
    <t>Organization (Details) - EUR (€)</t>
  </si>
  <si>
    <t>12 Months Ended</t>
  </si>
  <si>
    <t>Dec. 31, 2017</t>
  </si>
  <si>
    <t>Common Stock, Value, Outstanding</t>
  </si>
  <si>
    <t>Ordinary Shares Linde plc, par value</t>
  </si>
  <si>
    <t>Number of Ordinary Shares Issued in Exchange</t>
  </si>
  <si>
    <t>Number of ordinary shares</t>
  </si>
  <si>
    <t>Annual sales, divested European businesses</t>
  </si>
  <si>
    <t>Cash consideration, sale of European businesses</t>
  </si>
  <si>
    <t>Net purchase price, Italian Joint Venture</t>
  </si>
  <si>
    <t>Annual sales, divested Linde AG Americas businesses</t>
  </si>
  <si>
    <t>EBITDA, divested Linde AG Americas businesses</t>
  </si>
  <si>
    <t>Cash consideration, sale of Linde Group Americas businesses</t>
  </si>
  <si>
    <t>Accounting Policies (Details)</t>
  </si>
  <si>
    <t>Sep. 30, 2018EUR (€)shares</t>
  </si>
  <si>
    <t>Sep. 30, 2017shares</t>
  </si>
  <si>
    <t>Sep. 30, 2018USD ($)shares</t>
  </si>
  <si>
    <t>Apr. 18, 2017EUR (€)</t>
  </si>
  <si>
    <t>Foreign Currency Exchange Rate, Translation</t>
  </si>
  <si>
    <t>Capital Units, Net Amount | €</t>
  </si>
  <si>
    <t>Authorized ordinary shares</t>
  </si>
  <si>
    <t>Number of ordinary shares held by Enceladus Holding Limited</t>
  </si>
  <si>
    <t>Number of ordinary shares held by Cumberland Corporate Services Limited</t>
  </si>
  <si>
    <t>Common stock, par value | €</t>
  </si>
  <si>
    <t>Entity Listing, Par Value Per Share | €</t>
  </si>
  <si>
    <t>Receivables from Shareholders (Details)</t>
  </si>
  <si>
    <t>Sep. 30, 2018EUR (€)</t>
  </si>
  <si>
    <t>Receivable from Shareholders or Affiliates for Issuance of Capital Stock</t>
  </si>
  <si>
    <t>Other Assets (Details) - USD ($)</t>
  </si>
  <si>
    <t>Other Assets, Current</t>
  </si>
  <si>
    <t>Accrued Liabilities (Details) - USD ($)</t>
  </si>
  <si>
    <t>Accrued Liabilities, Current</t>
  </si>
  <si>
    <t>Related Parties (Details)</t>
  </si>
  <si>
    <t>Sep. 30, 2018EUR (€)Rate</t>
  </si>
  <si>
    <t>Capital Required for Capital Adequacy | €</t>
  </si>
  <si>
    <t>Debt Instrument, Basis Spread on Variable Rate | Rate</t>
  </si>
  <si>
    <t>0.00%</t>
  </si>
  <si>
    <t>Due to Related Parties, Current</t>
  </si>
  <si>
    <t>Accounting Standards Update 2015-05 [Member]</t>
  </si>
  <si>
    <t>SEC Registration Fee [Member]</t>
  </si>
  <si>
    <t>[1]</t>
  </si>
  <si>
    <t>BaFin Registration Fee [Member] [Member]</t>
  </si>
  <si>
    <t>Linde Holding GmbH [Member]</t>
  </si>
  <si>
    <t>Linde Intermediate Holding AG [Member]</t>
  </si>
  <si>
    <t>Consulting fees [Member]</t>
  </si>
  <si>
    <t>Cultural assessment [Member]</t>
  </si>
  <si>
    <t>Paid directly to the SEC and BaFin by Praxair International Finance UC on behalf of Linde plc and treated as a non-cash transaction in the Consolidated Statement of Cash Flows.</t>
  </si>
  <si>
    <t>Loss per share (Details) - USD ($)</t>
  </si>
  <si>
    <t>Earnings Per Share, Basic, by Common Class, Including Two Class Method [Line Items]</t>
  </si>
  <si>
    <t>Loss per share - diluted (in dollars per share)</t>
  </si>
  <si>
    <t>Events after the Balance Sheet Date (Details)</t>
  </si>
  <si>
    <t>Sep. 30, 2018USD ($)Rate</t>
  </si>
  <si>
    <t>Dec. 31, 2017Rate</t>
  </si>
  <si>
    <t>Nov. 01, 2018€ / shares</t>
  </si>
  <si>
    <t>Subsequent Event [Line Items]</t>
  </si>
  <si>
    <t>% of Linde AG remaining shareholders | Rate</t>
  </si>
  <si>
    <t>8.00%</t>
  </si>
  <si>
    <t>Aggregate cash compensation payable, remaining Linde AG shareholders | €</t>
  </si>
  <si>
    <t>Aggregate cash compensation payable in USD, remaining Linde AG shareholders | $</t>
  </si>
  <si>
    <t>Foreign Exchange Rate for Aggregate cash compensation payable,remaining Linde AG shareholders | $</t>
  </si>
  <si>
    <t>Percentage of Linde Intermediate Holdings ownership of Linde AG | Rate</t>
  </si>
  <si>
    <t>92.00%</t>
  </si>
  <si>
    <t>Subsequent Event [Member]</t>
  </si>
  <si>
    <t>Cash Compensation pay upon completion of the squeeze out, per share | € / share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_(&quot;€ &quot;#,##0.00_);_(&quot;€ &quot;(#,##0.00)" numFmtId="167"/>
    <numFmt formatCode="#,##0.000_);(#,##0.000)" numFmtId="168"/>
    <numFmt formatCode="#,##0.0000_);(#,##0.0000)" numFmtId="169"/>
    <numFmt formatCode="_(&quot;€ &quot;#,##0.000_);_(&quot;€ &quot;(#,##0.000)" numFmtId="170"/>
    <numFmt formatCode="_(&quot;€ &quot;#,##0.0_);_(&quot;€ &quot;(#,##0.0)" numFmtId="171"/>
    <numFmt formatCode="_(&quot;$ &quot;#,##0.0_);_(&quot;$ &quot;(#,##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707925</v>
      </c>
    </row>
    <row r="11" spans="1:2">
      <c r="A11" s="4" t="s">
        <v>16</v>
      </c>
      <c r="B11" s="4" t="s">
        <v>17</v>
      </c>
    </row>
    <row r="12" spans="1:2">
      <c r="A12" s="4" t="s">
        <v>18</v>
      </c>
      <c r="B12" s="4" t="s">
        <v>19</v>
      </c>
    </row>
    <row r="13" spans="1:2">
      <c r="A13" s="4" t="s">
        <v>20</v>
      </c>
      <c r="B13" s="5" t="n">
        <v>551054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1</v>
      </c>
      <c r="B1" s="2" t="s">
        <v>1</v>
      </c>
    </row>
    <row r="2" spans="1:2">
      <c r="B2" s="2" t="s">
        <v>41</v>
      </c>
    </row>
    <row r="3" spans="1:2">
      <c r="A3" s="3" t="s">
        <v>102</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05</v>
      </c>
      <c r="B1" s="2" t="s">
        <v>1</v>
      </c>
    </row>
    <row r="2" spans="1:2">
      <c r="B2" s="2" t="s">
        <v>41</v>
      </c>
    </row>
    <row r="3" spans="1:2">
      <c r="A3" s="3" t="s">
        <v>106</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9</v>
      </c>
      <c r="B1" s="2" t="s">
        <v>1</v>
      </c>
    </row>
    <row r="2" spans="1:2">
      <c r="B2" s="2" t="s">
        <v>41</v>
      </c>
    </row>
    <row r="3" spans="1:2">
      <c r="A3" s="3" t="s">
        <v>110</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41</v>
      </c>
    </row>
    <row r="3" spans="1:2">
      <c r="A3" s="3" t="s">
        <v>114</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41</v>
      </c>
    </row>
    <row r="3" spans="1:2">
      <c r="A3" s="3" t="s">
        <v>118</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121</v>
      </c>
      <c r="B1" s="2" t="s">
        <v>1</v>
      </c>
    </row>
    <row r="2" spans="1:2">
      <c r="B2" s="2" t="s">
        <v>41</v>
      </c>
    </row>
    <row r="3" spans="1:2">
      <c r="A3" s="3" t="s">
        <v>94</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140</v>
      </c>
      <c r="B13" s="4" t="s">
        <v>141</v>
      </c>
    </row>
    <row r="14" spans="1:2">
      <c r="A14" s="4" t="s">
        <v>142</v>
      </c>
      <c r="B1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41</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41</v>
      </c>
    </row>
    <row r="3" spans="1:2">
      <c r="A3" s="3" t="s">
        <v>114</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5"/>
    <col customWidth="1" max="6" min="6" width="16"/>
    <col customWidth="1" max="7" min="7" width="14"/>
  </cols>
  <sheetData>
    <row r="1" spans="1:7">
      <c r="A1" s="1" t="s">
        <v>151</v>
      </c>
      <c r="B1" s="2" t="s">
        <v>39</v>
      </c>
      <c r="D1" s="2" t="s">
        <v>40</v>
      </c>
      <c r="E1" s="2" t="s">
        <v>1</v>
      </c>
      <c r="F1" s="2" t="s">
        <v>152</v>
      </c>
    </row>
    <row r="2" spans="1:7">
      <c r="B2" s="2" t="s">
        <v>41</v>
      </c>
      <c r="C2" s="2" t="s">
        <v>42</v>
      </c>
      <c r="D2" s="2" t="s">
        <v>42</v>
      </c>
      <c r="E2" s="2" t="s">
        <v>41</v>
      </c>
      <c r="F2" s="2" t="s">
        <v>153</v>
      </c>
      <c r="G2" s="2" t="s">
        <v>83</v>
      </c>
    </row>
    <row r="3" spans="1:7">
      <c r="A3" s="3" t="s">
        <v>90</v>
      </c>
    </row>
    <row r="4" spans="1:7">
      <c r="A4" s="4" t="s">
        <v>154</v>
      </c>
      <c r="B4" s="10" t="n">
        <v>0.01</v>
      </c>
      <c r="E4" s="10" t="n">
        <v>0.01</v>
      </c>
    </row>
    <row r="5" spans="1:7">
      <c r="A5" s="4" t="s">
        <v>155</v>
      </c>
      <c r="B5" s="11" t="n">
        <v>0.001</v>
      </c>
      <c r="E5" s="11" t="n">
        <v>0.001</v>
      </c>
    </row>
    <row r="6" spans="1:7">
      <c r="A6" s="4" t="s">
        <v>85</v>
      </c>
      <c r="B6" s="9" t="n">
        <v>1</v>
      </c>
      <c r="E6" s="9" t="n">
        <v>1</v>
      </c>
      <c r="G6" s="9" t="n">
        <v>1</v>
      </c>
    </row>
    <row r="7" spans="1:7">
      <c r="A7" s="4" t="s">
        <v>156</v>
      </c>
      <c r="B7" s="11" t="n">
        <v>1.54</v>
      </c>
      <c r="E7" s="11" t="n">
        <v>1.54</v>
      </c>
    </row>
    <row r="8" spans="1:7">
      <c r="A8" s="4" t="s">
        <v>157</v>
      </c>
      <c r="B8" s="5" t="n">
        <v>25000</v>
      </c>
      <c r="C8" s="5" t="n">
        <v>25000</v>
      </c>
      <c r="D8" s="5" t="n">
        <v>25000</v>
      </c>
      <c r="E8" s="5" t="n">
        <v>25000</v>
      </c>
    </row>
    <row r="9" spans="1:7">
      <c r="A9" s="4" t="s">
        <v>158</v>
      </c>
      <c r="F9" s="9" t="n">
        <v>1300000000</v>
      </c>
    </row>
    <row r="10" spans="1:7">
      <c r="A10" s="4" t="s">
        <v>159</v>
      </c>
      <c r="B10" s="9" t="n">
        <v>5000000000</v>
      </c>
    </row>
    <row r="11" spans="1:7">
      <c r="A11" s="4" t="s">
        <v>160</v>
      </c>
      <c r="E11" s="9" t="n">
        <v>90000000</v>
      </c>
    </row>
    <row r="12" spans="1:7">
      <c r="A12" s="4" t="s">
        <v>161</v>
      </c>
      <c r="F12" s="5" t="n">
        <v>1500000000</v>
      </c>
    </row>
    <row r="13" spans="1:7">
      <c r="A13" s="4" t="s">
        <v>162</v>
      </c>
      <c r="F13" s="9" t="n">
        <v>350000000</v>
      </c>
    </row>
    <row r="14" spans="1:7">
      <c r="A14" s="4" t="s">
        <v>163</v>
      </c>
      <c r="B14" s="9" t="n">
        <v>30000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2"/>
    <col customWidth="1" max="2" min="2" width="27"/>
    <col customWidth="1" max="3" min="3" width="20"/>
    <col customWidth="1" max="4" min="4" width="20"/>
    <col customWidth="1" max="5" min="5" width="27"/>
    <col customWidth="1" max="6" min="6" width="27"/>
    <col customWidth="1" max="7" min="7" width="21"/>
    <col customWidth="1" max="8" min="8" width="21"/>
  </cols>
  <sheetData>
    <row r="1" spans="1:8">
      <c r="A1" s="1" t="s">
        <v>164</v>
      </c>
      <c r="B1" s="2" t="s">
        <v>39</v>
      </c>
      <c r="D1" s="2" t="s">
        <v>40</v>
      </c>
      <c r="E1" s="2" t="s">
        <v>1</v>
      </c>
    </row>
    <row r="2" spans="1:8">
      <c r="B2" s="2" t="s">
        <v>165</v>
      </c>
      <c r="C2" s="2" t="s">
        <v>166</v>
      </c>
      <c r="D2" s="2" t="s">
        <v>166</v>
      </c>
      <c r="E2" s="2" t="s">
        <v>165</v>
      </c>
      <c r="F2" s="2" t="s">
        <v>167</v>
      </c>
      <c r="G2" s="2" t="s">
        <v>23</v>
      </c>
      <c r="H2" s="2" t="s">
        <v>168</v>
      </c>
    </row>
    <row r="3" spans="1:8">
      <c r="A3" s="3" t="s">
        <v>94</v>
      </c>
    </row>
    <row r="4" spans="1:8">
      <c r="A4" s="4" t="s">
        <v>169</v>
      </c>
      <c r="B4" s="12" t="n">
        <v>0.8618</v>
      </c>
      <c r="E4" s="12" t="n">
        <v>0.8618</v>
      </c>
      <c r="F4" s="12" t="n">
        <v>0.8618</v>
      </c>
      <c r="G4" s="12" t="n">
        <v>0.833</v>
      </c>
    </row>
    <row r="5" spans="1:8">
      <c r="A5" s="4" t="s">
        <v>170</v>
      </c>
      <c r="B5" s="9" t="n">
        <v>1775000</v>
      </c>
      <c r="E5" s="9" t="n">
        <v>1775000</v>
      </c>
    </row>
    <row r="6" spans="1:8">
      <c r="A6" s="4" t="s">
        <v>171</v>
      </c>
      <c r="B6" s="5" t="n">
        <v>1750000000</v>
      </c>
      <c r="E6" s="5" t="n">
        <v>1750000000</v>
      </c>
      <c r="F6" s="5" t="n">
        <v>1750000000</v>
      </c>
    </row>
    <row r="7" spans="1:8">
      <c r="A7" s="4" t="s">
        <v>157</v>
      </c>
      <c r="B7" s="5" t="n">
        <v>25000</v>
      </c>
      <c r="C7" s="5" t="n">
        <v>25000</v>
      </c>
      <c r="D7" s="5" t="n">
        <v>25000</v>
      </c>
      <c r="E7" s="5" t="n">
        <v>25000</v>
      </c>
    </row>
    <row r="8" spans="1:8">
      <c r="A8" s="4" t="s">
        <v>172</v>
      </c>
      <c r="E8" s="5" t="n">
        <v>12500</v>
      </c>
    </row>
    <row r="9" spans="1:8">
      <c r="A9" s="4" t="s">
        <v>173</v>
      </c>
      <c r="E9" s="5" t="n">
        <v>12500</v>
      </c>
    </row>
    <row r="10" spans="1:8">
      <c r="A10" s="4" t="s">
        <v>32</v>
      </c>
      <c r="B10" s="9" t="n">
        <v>25000</v>
      </c>
      <c r="E10" s="9" t="n">
        <v>25000</v>
      </c>
      <c r="F10" s="7" t="n">
        <v>26827</v>
      </c>
      <c r="G10" s="7" t="n">
        <v>26827</v>
      </c>
    </row>
    <row r="11" spans="1:8">
      <c r="A11" s="4" t="s">
        <v>174</v>
      </c>
      <c r="B11" s="5" t="n">
        <v>1</v>
      </c>
      <c r="E11" s="5" t="n">
        <v>1</v>
      </c>
      <c r="H11" s="9" t="n">
        <v>1</v>
      </c>
    </row>
    <row r="12" spans="1:8">
      <c r="A12" s="4" t="s">
        <v>175</v>
      </c>
      <c r="B12" s="13" t="n">
        <v>0.001</v>
      </c>
      <c r="E12" s="13" t="n">
        <v>0.0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1</v>
      </c>
      <c r="B1" s="2" t="s">
        <v>22</v>
      </c>
      <c r="C1" s="2" t="s">
        <v>23</v>
      </c>
    </row>
    <row r="2" spans="1:3">
      <c r="A2" s="3" t="s">
        <v>24</v>
      </c>
    </row>
    <row r="3" spans="1:3">
      <c r="A3" s="4" t="s">
        <v>25</v>
      </c>
      <c r="B3" s="7" t="n">
        <v>104942</v>
      </c>
      <c r="C3" s="7" t="n">
        <v>84862</v>
      </c>
    </row>
    <row r="4" spans="1:3">
      <c r="A4" s="4" t="s">
        <v>26</v>
      </c>
      <c r="B4" s="5" t="n">
        <v>8824609</v>
      </c>
      <c r="C4" s="5" t="n">
        <v>9129562</v>
      </c>
    </row>
    <row r="5" spans="1:3">
      <c r="A5" s="4" t="s">
        <v>27</v>
      </c>
      <c r="B5" s="5" t="n">
        <v>0</v>
      </c>
      <c r="C5" s="5" t="n">
        <v>0</v>
      </c>
    </row>
    <row r="6" spans="1:3">
      <c r="A6" s="4" t="s">
        <v>28</v>
      </c>
      <c r="B6" s="5" t="n">
        <v>8929551</v>
      </c>
      <c r="C6" s="5" t="n">
        <v>9214424</v>
      </c>
    </row>
    <row r="7" spans="1:3">
      <c r="A7" s="4" t="s">
        <v>29</v>
      </c>
      <c r="B7" s="5" t="n">
        <v>6164855</v>
      </c>
      <c r="C7" s="5" t="n">
        <v>1644799</v>
      </c>
    </row>
    <row r="8" spans="1:3">
      <c r="A8" s="4" t="s">
        <v>30</v>
      </c>
      <c r="B8" s="5" t="n">
        <v>13916212</v>
      </c>
      <c r="C8" s="5" t="n">
        <v>9501470</v>
      </c>
    </row>
    <row r="9" spans="1:3">
      <c r="A9" s="4" t="s">
        <v>31</v>
      </c>
      <c r="B9" s="5" t="n">
        <v>26827</v>
      </c>
      <c r="C9" s="5" t="n">
        <v>26827</v>
      </c>
    </row>
    <row r="10" spans="1:3">
      <c r="A10" s="4" t="s">
        <v>32</v>
      </c>
      <c r="B10" s="5" t="n">
        <v>26827</v>
      </c>
      <c r="C10" s="5" t="n">
        <v>26827</v>
      </c>
    </row>
    <row r="11" spans="1:3">
      <c r="A11" s="4" t="s">
        <v>33</v>
      </c>
      <c r="B11" s="5" t="n">
        <v>132535</v>
      </c>
      <c r="C11" s="5" t="n">
        <v>-42828</v>
      </c>
    </row>
    <row r="12" spans="1:3">
      <c r="A12" s="4" t="s">
        <v>34</v>
      </c>
      <c r="B12" s="5" t="n">
        <v>-58020</v>
      </c>
      <c r="C12" s="5" t="n">
        <v>-60025</v>
      </c>
    </row>
    <row r="13" spans="1:3">
      <c r="A13" s="4" t="s">
        <v>35</v>
      </c>
      <c r="B13" s="5" t="n">
        <v>-11279685</v>
      </c>
      <c r="C13" s="5" t="n">
        <v>-1882646</v>
      </c>
    </row>
    <row r="14" spans="1:3">
      <c r="A14" s="4" t="s">
        <v>36</v>
      </c>
      <c r="B14" s="5" t="n">
        <v>-11151516</v>
      </c>
      <c r="C14" s="5" t="n">
        <v>-1931845</v>
      </c>
    </row>
    <row r="15" spans="1:3">
      <c r="A15" s="4" t="s">
        <v>37</v>
      </c>
      <c r="B15" s="7" t="n">
        <v>8929551</v>
      </c>
      <c r="C15" s="7" t="n">
        <v>9214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176</v>
      </c>
      <c r="B1" s="2" t="s">
        <v>177</v>
      </c>
      <c r="C1" s="2" t="s">
        <v>22</v>
      </c>
      <c r="D1" s="2" t="s">
        <v>23</v>
      </c>
    </row>
    <row r="2" spans="1:4">
      <c r="A2" s="3" t="s">
        <v>98</v>
      </c>
    </row>
    <row r="3" spans="1:4">
      <c r="A3" s="4" t="s">
        <v>178</v>
      </c>
      <c r="B3" s="9" t="n">
        <v>25000</v>
      </c>
      <c r="C3" s="7" t="n">
        <v>58020</v>
      </c>
      <c r="D3" s="7" t="n">
        <v>600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9</v>
      </c>
      <c r="B1" s="2" t="s">
        <v>41</v>
      </c>
      <c r="C1" s="2" t="s">
        <v>153</v>
      </c>
    </row>
    <row r="2" spans="1:3">
      <c r="A2" s="3" t="s">
        <v>102</v>
      </c>
    </row>
    <row r="3" spans="1:3">
      <c r="A3" s="4" t="s">
        <v>180</v>
      </c>
      <c r="B3" s="7" t="n">
        <v>8824609</v>
      </c>
      <c r="C3" s="7" t="n">
        <v>912956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81</v>
      </c>
      <c r="B1" s="2" t="s">
        <v>41</v>
      </c>
      <c r="C1" s="2" t="s">
        <v>153</v>
      </c>
    </row>
    <row r="2" spans="1:3">
      <c r="A2" s="3" t="s">
        <v>106</v>
      </c>
    </row>
    <row r="3" spans="1:3">
      <c r="A3" s="4" t="s">
        <v>182</v>
      </c>
      <c r="B3" s="7" t="n">
        <v>6164855</v>
      </c>
      <c r="C3" s="7" t="n">
        <v>16447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4"/>
    <col customWidth="1" max="5" min="5" width="21"/>
  </cols>
  <sheetData>
    <row r="1" spans="1:5">
      <c r="A1" s="1" t="s">
        <v>183</v>
      </c>
      <c r="B1" s="2" t="s">
        <v>1</v>
      </c>
    </row>
    <row r="2" spans="1:5">
      <c r="B2" s="2" t="s">
        <v>184</v>
      </c>
      <c r="C2" s="2" t="s">
        <v>22</v>
      </c>
      <c r="E2" s="2" t="s">
        <v>23</v>
      </c>
    </row>
    <row r="3" spans="1:5">
      <c r="A3" s="3" t="s">
        <v>145</v>
      </c>
    </row>
    <row r="4" spans="1:5">
      <c r="A4" s="4" t="s">
        <v>185</v>
      </c>
      <c r="B4" s="9" t="n">
        <v>30000000</v>
      </c>
    </row>
    <row r="5" spans="1:5">
      <c r="A5" s="4" t="s">
        <v>186</v>
      </c>
      <c r="B5" s="4" t="s">
        <v>187</v>
      </c>
    </row>
    <row r="6" spans="1:5">
      <c r="A6" s="4" t="s">
        <v>188</v>
      </c>
      <c r="C6" s="7" t="n">
        <v>13916212</v>
      </c>
      <c r="E6" s="7" t="n">
        <v>9501470</v>
      </c>
    </row>
    <row r="7" spans="1:5">
      <c r="A7" s="4" t="s">
        <v>189</v>
      </c>
    </row>
    <row r="8" spans="1:5">
      <c r="A8" s="3" t="s">
        <v>145</v>
      </c>
    </row>
    <row r="9" spans="1:5">
      <c r="A9" s="4" t="s">
        <v>188</v>
      </c>
      <c r="C9" s="5" t="n">
        <v>770606</v>
      </c>
      <c r="E9" s="5" t="n">
        <v>131808</v>
      </c>
    </row>
    <row r="10" spans="1:5">
      <c r="A10" s="4" t="s">
        <v>190</v>
      </c>
    </row>
    <row r="11" spans="1:5">
      <c r="A11" s="3" t="s">
        <v>145</v>
      </c>
    </row>
    <row r="12" spans="1:5">
      <c r="A12" s="4" t="s">
        <v>188</v>
      </c>
      <c r="C12" s="5" t="n">
        <v>8824610</v>
      </c>
      <c r="D12" s="4" t="s">
        <v>191</v>
      </c>
      <c r="E12" s="5" t="n">
        <v>9129562</v>
      </c>
    </row>
    <row r="13" spans="1:5">
      <c r="A13" s="4" t="s">
        <v>192</v>
      </c>
    </row>
    <row r="14" spans="1:5">
      <c r="A14" s="3" t="s">
        <v>145</v>
      </c>
    </row>
    <row r="15" spans="1:5">
      <c r="A15" s="4" t="s">
        <v>188</v>
      </c>
      <c r="C15" s="5" t="n">
        <v>116040</v>
      </c>
      <c r="E15" s="5" t="n">
        <v>120050</v>
      </c>
    </row>
    <row r="16" spans="1:5">
      <c r="A16" s="4" t="s">
        <v>193</v>
      </c>
    </row>
    <row r="17" spans="1:5">
      <c r="A17" s="3" t="s">
        <v>145</v>
      </c>
    </row>
    <row r="18" spans="1:5">
      <c r="A18" s="4" t="s">
        <v>188</v>
      </c>
      <c r="C18" s="5" t="n">
        <v>58020</v>
      </c>
      <c r="E18" s="5" t="n">
        <v>60025</v>
      </c>
    </row>
    <row r="19" spans="1:5">
      <c r="A19" s="4" t="s">
        <v>194</v>
      </c>
    </row>
    <row r="20" spans="1:5">
      <c r="A20" s="3" t="s">
        <v>145</v>
      </c>
    </row>
    <row r="21" spans="1:5">
      <c r="A21" s="4" t="s">
        <v>188</v>
      </c>
      <c r="C21" s="5" t="n">
        <v>58020</v>
      </c>
      <c r="E21" s="7" t="n">
        <v>60025</v>
      </c>
    </row>
    <row r="22" spans="1:5">
      <c r="A22" s="4" t="s">
        <v>195</v>
      </c>
    </row>
    <row r="23" spans="1:5">
      <c r="A23" s="3" t="s">
        <v>145</v>
      </c>
    </row>
    <row r="24" spans="1:5">
      <c r="A24" s="4" t="s">
        <v>188</v>
      </c>
      <c r="C24" s="5" t="n">
        <v>2890330</v>
      </c>
    </row>
    <row r="25" spans="1:5">
      <c r="A25" s="4" t="s">
        <v>196</v>
      </c>
    </row>
    <row r="26" spans="1:5">
      <c r="A26" s="3" t="s">
        <v>145</v>
      </c>
    </row>
    <row r="27" spans="1:5">
      <c r="A27" s="4" t="s">
        <v>188</v>
      </c>
      <c r="C27" s="7" t="n">
        <v>1198586</v>
      </c>
    </row>
    <row r="28" spans="1:5"/>
    <row r="29" spans="1:5">
      <c r="A29" s="4" t="s">
        <v>191</v>
      </c>
      <c r="B29" s="4" t="s">
        <v>197</v>
      </c>
    </row>
  </sheetData>
  <mergeCells count="5">
    <mergeCell ref="A1:A2"/>
    <mergeCell ref="C1:D1"/>
    <mergeCell ref="C2:D2"/>
    <mergeCell ref="A28:E28"/>
    <mergeCell ref="B29:E29"/>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98</v>
      </c>
      <c r="B1" s="2" t="s">
        <v>39</v>
      </c>
      <c r="D1" s="2" t="s">
        <v>40</v>
      </c>
      <c r="E1" s="2" t="s">
        <v>1</v>
      </c>
    </row>
    <row r="2" spans="1:5">
      <c r="B2" s="2" t="s">
        <v>41</v>
      </c>
      <c r="C2" s="2" t="s">
        <v>42</v>
      </c>
      <c r="D2" s="2" t="s">
        <v>42</v>
      </c>
      <c r="E2" s="2" t="s">
        <v>41</v>
      </c>
    </row>
    <row r="3" spans="1:5">
      <c r="A3" s="3" t="s">
        <v>199</v>
      </c>
    </row>
    <row r="4" spans="1:5">
      <c r="A4" s="4" t="s">
        <v>49</v>
      </c>
      <c r="B4" s="7" t="n">
        <v>-4553926</v>
      </c>
      <c r="C4" s="7" t="n">
        <v>-290825</v>
      </c>
      <c r="D4" s="7" t="n">
        <v>-753465</v>
      </c>
      <c r="E4" s="7" t="n">
        <v>-9397039</v>
      </c>
    </row>
    <row r="5" spans="1:5">
      <c r="A5" s="4" t="s">
        <v>157</v>
      </c>
      <c r="B5" s="5" t="n">
        <v>25000</v>
      </c>
      <c r="C5" s="5" t="n">
        <v>25000</v>
      </c>
      <c r="D5" s="5" t="n">
        <v>25000</v>
      </c>
      <c r="E5" s="5" t="n">
        <v>25000</v>
      </c>
    </row>
    <row r="6" spans="1:5">
      <c r="A6" s="4" t="s">
        <v>200</v>
      </c>
      <c r="B6" s="8" t="n">
        <v>-182.16</v>
      </c>
      <c r="C6" s="8" t="n">
        <v>-11.63</v>
      </c>
      <c r="D6" s="8" t="n">
        <v>-30.14</v>
      </c>
      <c r="E6" s="8" t="n">
        <v>-375.8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 customWidth="1" max="5" min="5" width="24"/>
  </cols>
  <sheetData>
    <row r="1" spans="1:5">
      <c r="A1" s="1" t="s">
        <v>201</v>
      </c>
      <c r="B1" s="2" t="s">
        <v>39</v>
      </c>
      <c r="D1" s="2" t="s">
        <v>152</v>
      </c>
    </row>
    <row r="2" spans="1:5">
      <c r="B2" s="2" t="s">
        <v>184</v>
      </c>
      <c r="C2" s="2" t="s">
        <v>202</v>
      </c>
      <c r="D2" s="2" t="s">
        <v>203</v>
      </c>
      <c r="E2" s="2" t="s">
        <v>204</v>
      </c>
    </row>
    <row r="3" spans="1:5">
      <c r="A3" s="3" t="s">
        <v>205</v>
      </c>
    </row>
    <row r="4" spans="1:5">
      <c r="A4" s="4" t="s">
        <v>206</v>
      </c>
      <c r="B4" s="4" t="s">
        <v>207</v>
      </c>
      <c r="C4" s="4" t="s">
        <v>207</v>
      </c>
    </row>
    <row r="5" spans="1:5">
      <c r="A5" s="4" t="s">
        <v>208</v>
      </c>
      <c r="B5" s="14" t="n">
        <v>2.8</v>
      </c>
    </row>
    <row r="6" spans="1:5">
      <c r="A6" s="4" t="s">
        <v>209</v>
      </c>
      <c r="C6" s="15" t="n">
        <v>3.2</v>
      </c>
    </row>
    <row r="7" spans="1:5">
      <c r="A7" s="4" t="s">
        <v>210</v>
      </c>
      <c r="C7" s="16" t="n">
        <v>1.1312</v>
      </c>
    </row>
    <row r="8" spans="1:5">
      <c r="A8" s="4" t="s">
        <v>211</v>
      </c>
      <c r="D8" s="4" t="s">
        <v>212</v>
      </c>
    </row>
    <row r="9" spans="1:5">
      <c r="A9" s="4" t="s">
        <v>213</v>
      </c>
    </row>
    <row r="10" spans="1:5">
      <c r="A10" s="3" t="s">
        <v>205</v>
      </c>
    </row>
    <row r="11" spans="1:5">
      <c r="A11" s="4" t="s">
        <v>214</v>
      </c>
      <c r="E11" s="10" t="n">
        <v>188.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s>
  <sheetData>
    <row r="1" spans="1:5">
      <c r="A1" s="1" t="s">
        <v>38</v>
      </c>
      <c r="B1" s="2" t="s">
        <v>39</v>
      </c>
      <c r="D1" s="2" t="s">
        <v>40</v>
      </c>
      <c r="E1" s="2" t="s">
        <v>1</v>
      </c>
    </row>
    <row r="2" spans="1:5">
      <c r="B2" s="2" t="s">
        <v>41</v>
      </c>
      <c r="C2" s="2" t="s">
        <v>42</v>
      </c>
      <c r="D2" s="2" t="s">
        <v>42</v>
      </c>
      <c r="E2" s="2" t="s">
        <v>41</v>
      </c>
    </row>
    <row r="3" spans="1:5">
      <c r="A3" s="3" t="s">
        <v>43</v>
      </c>
    </row>
    <row r="4" spans="1:5">
      <c r="A4" s="4" t="s">
        <v>44</v>
      </c>
      <c r="B4" s="7" t="n">
        <v>4553926</v>
      </c>
      <c r="C4" s="7" t="n">
        <v>290825</v>
      </c>
      <c r="D4" s="7" t="n">
        <v>753465</v>
      </c>
      <c r="E4" s="7" t="n">
        <v>9397039</v>
      </c>
    </row>
    <row r="5" spans="1:5">
      <c r="A5" s="4" t="s">
        <v>45</v>
      </c>
      <c r="B5" s="5" t="n">
        <v>-4553926</v>
      </c>
      <c r="C5" s="5" t="n">
        <v>-290825</v>
      </c>
      <c r="D5" s="5" t="n">
        <v>-753465</v>
      </c>
      <c r="E5" s="5" t="n">
        <v>-9397039</v>
      </c>
    </row>
    <row r="6" spans="1:5">
      <c r="A6" s="4" t="s">
        <v>46</v>
      </c>
      <c r="C6" s="5" t="n">
        <v>0</v>
      </c>
      <c r="E6" s="5" t="n">
        <v>0</v>
      </c>
    </row>
    <row r="7" spans="1:5">
      <c r="A7" s="4" t="s">
        <v>47</v>
      </c>
      <c r="B7" s="5" t="n">
        <v>-4553926</v>
      </c>
      <c r="C7" s="5" t="n">
        <v>-290825</v>
      </c>
      <c r="D7" s="5" t="n">
        <v>-753465</v>
      </c>
      <c r="E7" s="5" t="n">
        <v>-9397039</v>
      </c>
    </row>
    <row r="8" spans="1:5">
      <c r="A8" s="4" t="s">
        <v>48</v>
      </c>
      <c r="C8" s="5" t="n">
        <v>0</v>
      </c>
      <c r="E8" s="5" t="n">
        <v>0</v>
      </c>
    </row>
    <row r="9" spans="1:5">
      <c r="A9" s="4" t="s">
        <v>49</v>
      </c>
      <c r="B9" s="5" t="n">
        <v>-4553926</v>
      </c>
      <c r="C9" s="5" t="n">
        <v>-290825</v>
      </c>
      <c r="D9" s="5" t="n">
        <v>-753465</v>
      </c>
      <c r="E9" s="5" t="n">
        <v>-9397039</v>
      </c>
    </row>
    <row r="10" spans="1:5">
      <c r="A10" s="4" t="s">
        <v>50</v>
      </c>
      <c r="C10" s="4" t="s">
        <v>51</v>
      </c>
    </row>
    <row r="11" spans="1:5">
      <c r="A11" s="4" t="s">
        <v>52</v>
      </c>
      <c r="B11" s="5" t="n">
        <v>62798</v>
      </c>
      <c r="C11" s="5" t="n">
        <v>-18622</v>
      </c>
      <c r="D11" s="5" t="n">
        <v>-16116</v>
      </c>
      <c r="E11" s="5" t="n">
        <v>175363</v>
      </c>
    </row>
    <row r="12" spans="1:5">
      <c r="A12" s="4" t="s">
        <v>53</v>
      </c>
      <c r="B12" s="7" t="n">
        <v>-4491128</v>
      </c>
      <c r="C12" s="7" t="n">
        <v>-309447</v>
      </c>
      <c r="D12" s="7" t="n">
        <v>-769581</v>
      </c>
      <c r="E12" s="7" t="n">
        <v>-9221676</v>
      </c>
    </row>
    <row r="13" spans="1:5">
      <c r="A13" s="4" t="s">
        <v>54</v>
      </c>
      <c r="B13" s="8" t="n">
        <v>-182.16</v>
      </c>
      <c r="C13" s="8" t="n">
        <v>-11.63</v>
      </c>
      <c r="D13" s="8" t="n">
        <v>-30.14</v>
      </c>
      <c r="E13" s="8" t="n">
        <v>-375.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5"/>
  </cols>
  <sheetData>
    <row r="1" spans="1:5">
      <c r="A1" s="1" t="s">
        <v>55</v>
      </c>
      <c r="B1" s="2" t="s">
        <v>39</v>
      </c>
      <c r="D1" s="2" t="s">
        <v>40</v>
      </c>
      <c r="E1" s="2" t="s">
        <v>1</v>
      </c>
    </row>
    <row r="2" spans="1:5">
      <c r="B2" s="2" t="s">
        <v>41</v>
      </c>
      <c r="C2" s="2" t="s">
        <v>42</v>
      </c>
      <c r="D2" s="2" t="s">
        <v>42</v>
      </c>
      <c r="E2" s="2" t="s">
        <v>41</v>
      </c>
    </row>
    <row r="3" spans="1:5">
      <c r="A3" s="3" t="s">
        <v>56</v>
      </c>
    </row>
    <row r="4" spans="1:5">
      <c r="A4" s="4" t="s">
        <v>57</v>
      </c>
      <c r="B4" s="7" t="n">
        <v>-4553926</v>
      </c>
      <c r="C4" s="7" t="n">
        <v>-290825</v>
      </c>
      <c r="D4" s="7" t="n">
        <v>-753465</v>
      </c>
      <c r="E4" s="7" t="n">
        <v>-9397039</v>
      </c>
    </row>
    <row r="5" spans="1:5">
      <c r="A5" s="4" t="s">
        <v>26</v>
      </c>
      <c r="D5" s="5" t="n">
        <v>119140</v>
      </c>
      <c r="E5" s="5" t="n">
        <v>0</v>
      </c>
    </row>
    <row r="6" spans="1:5">
      <c r="A6" s="4" t="s">
        <v>29</v>
      </c>
      <c r="D6" s="5" t="n">
        <v>599527</v>
      </c>
      <c r="E6" s="5" t="n">
        <v>4607234</v>
      </c>
    </row>
    <row r="7" spans="1:5">
      <c r="A7" s="4" t="s">
        <v>58</v>
      </c>
      <c r="D7" s="5" t="n">
        <v>-34798</v>
      </c>
      <c r="E7" s="5" t="n">
        <v>-4789805</v>
      </c>
    </row>
    <row r="8" spans="1:5">
      <c r="A8" s="3" t="s">
        <v>59</v>
      </c>
    </row>
    <row r="9" spans="1:5">
      <c r="A9" s="4" t="s">
        <v>60</v>
      </c>
      <c r="D9" s="5" t="n">
        <v>0</v>
      </c>
      <c r="E9" s="5" t="n">
        <v>0</v>
      </c>
    </row>
    <row r="10" spans="1:5">
      <c r="A10" s="3" t="s">
        <v>61</v>
      </c>
    </row>
    <row r="11" spans="1:5">
      <c r="A11" s="4" t="s">
        <v>62</v>
      </c>
      <c r="D11" s="5" t="n">
        <v>118140</v>
      </c>
      <c r="E11" s="5" t="n">
        <v>4812761</v>
      </c>
    </row>
    <row r="12" spans="1:5">
      <c r="A12" s="4" t="s">
        <v>63</v>
      </c>
      <c r="D12" s="5" t="n">
        <v>118140</v>
      </c>
      <c r="E12" s="5" t="n">
        <v>4812761</v>
      </c>
    </row>
    <row r="13" spans="1:5">
      <c r="A13" s="4" t="s">
        <v>64</v>
      </c>
      <c r="E13" s="5" t="n">
        <v>-2876</v>
      </c>
    </row>
    <row r="14" spans="1:5">
      <c r="A14" s="4" t="s">
        <v>65</v>
      </c>
      <c r="D14" s="5" t="n">
        <v>83342</v>
      </c>
      <c r="E14" s="5" t="n">
        <v>20080</v>
      </c>
    </row>
    <row r="15" spans="1:5">
      <c r="A15" s="4" t="s">
        <v>66</v>
      </c>
      <c r="E15" s="5" t="n">
        <v>84862</v>
      </c>
    </row>
    <row r="16" spans="1:5">
      <c r="A16" s="4" t="s">
        <v>67</v>
      </c>
      <c r="B16" s="7" t="n">
        <v>104942</v>
      </c>
      <c r="C16" s="7" t="n">
        <v>83342</v>
      </c>
      <c r="D16" s="7" t="n">
        <v>83342</v>
      </c>
      <c r="E16" s="7" t="n">
        <v>1049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1"/>
    <col customWidth="1" max="2" min="2" width="13"/>
    <col customWidth="1" max="3" min="3" width="22"/>
    <col customWidth="1" max="4" min="4" width="36"/>
    <col customWidth="1" max="5" min="5" width="37"/>
    <col customWidth="1" max="6" min="6" width="27"/>
    <col customWidth="1" max="7" min="7" width="38"/>
    <col customWidth="1" max="8" min="8" width="37"/>
  </cols>
  <sheetData>
    <row r="1" spans="1:8">
      <c r="A1" s="1" t="s">
        <v>68</v>
      </c>
      <c r="B1" s="2" t="s">
        <v>69</v>
      </c>
      <c r="C1" s="2" t="s">
        <v>70</v>
      </c>
      <c r="D1" s="2" t="s">
        <v>71</v>
      </c>
      <c r="E1" s="2" t="s">
        <v>72</v>
      </c>
      <c r="F1" s="2" t="s">
        <v>73</v>
      </c>
      <c r="G1" s="2" t="s">
        <v>74</v>
      </c>
      <c r="H1" s="2" t="s">
        <v>75</v>
      </c>
    </row>
    <row r="2" spans="1:8">
      <c r="A2" s="4" t="s">
        <v>76</v>
      </c>
      <c r="C2" s="7" t="n">
        <v>26827</v>
      </c>
      <c r="D2" s="7" t="n">
        <v>26827</v>
      </c>
      <c r="G2" s="7" t="n">
        <v>53654</v>
      </c>
    </row>
    <row r="3" spans="1:8">
      <c r="A3" s="4" t="s">
        <v>49</v>
      </c>
      <c r="F3" s="7" t="n">
        <v>-462640</v>
      </c>
      <c r="H3" s="7" t="n">
        <v>-462640</v>
      </c>
    </row>
    <row r="4" spans="1:8">
      <c r="A4" s="4" t="s">
        <v>53</v>
      </c>
      <c r="E4" s="7" t="n">
        <v>2506</v>
      </c>
      <c r="G4" s="5" t="n">
        <v>-2506</v>
      </c>
    </row>
    <row r="5" spans="1:8">
      <c r="A5" s="4" t="s">
        <v>77</v>
      </c>
      <c r="C5" s="5" t="n">
        <v>26827</v>
      </c>
      <c r="D5" s="5" t="n">
        <v>26827</v>
      </c>
      <c r="E5" s="5" t="n">
        <v>2506</v>
      </c>
      <c r="F5" s="5" t="n">
        <v>-462640</v>
      </c>
      <c r="G5" s="5" t="n">
        <v>-56160</v>
      </c>
      <c r="H5" s="5" t="n">
        <v>-462640</v>
      </c>
    </row>
    <row r="6" spans="1:8">
      <c r="A6" s="4" t="s">
        <v>49</v>
      </c>
      <c r="B6" s="7" t="n">
        <v>-290825</v>
      </c>
      <c r="F6" s="5" t="n">
        <v>-290825</v>
      </c>
      <c r="H6" s="5" t="n">
        <v>-290825</v>
      </c>
    </row>
    <row r="7" spans="1:8">
      <c r="A7" s="4" t="s">
        <v>53</v>
      </c>
      <c r="B7" s="5" t="n">
        <v>-18622</v>
      </c>
      <c r="E7" s="5" t="n">
        <v>-18622</v>
      </c>
      <c r="G7" s="5" t="n">
        <v>-2910</v>
      </c>
      <c r="H7" s="5" t="n">
        <v>-21532</v>
      </c>
    </row>
    <row r="8" spans="1:8">
      <c r="A8" s="4" t="s">
        <v>78</v>
      </c>
      <c r="C8" s="5" t="n">
        <v>26827</v>
      </c>
      <c r="D8" s="5" t="n">
        <v>26827</v>
      </c>
      <c r="E8" s="5" t="n">
        <v>-16116</v>
      </c>
      <c r="F8" s="5" t="n">
        <v>-753465</v>
      </c>
      <c r="G8" s="5" t="n">
        <v>-59070</v>
      </c>
      <c r="H8" s="5" t="n">
        <v>-774997</v>
      </c>
    </row>
    <row r="9" spans="1:8">
      <c r="A9" s="4" t="s">
        <v>79</v>
      </c>
      <c r="B9" s="5" t="n">
        <v>-1931845</v>
      </c>
      <c r="C9" s="5" t="n">
        <v>26827</v>
      </c>
      <c r="D9" s="5" t="n">
        <v>26827</v>
      </c>
      <c r="E9" s="5" t="n">
        <v>-42828</v>
      </c>
      <c r="F9" s="5" t="n">
        <v>-1882646</v>
      </c>
      <c r="G9" s="5" t="n">
        <v>60025</v>
      </c>
      <c r="H9" s="5" t="n">
        <v>-1931845</v>
      </c>
    </row>
    <row r="10" spans="1:8">
      <c r="A10" s="4" t="s">
        <v>49</v>
      </c>
      <c r="F10" s="5" t="n">
        <v>-4843113</v>
      </c>
      <c r="H10" s="5" t="n">
        <v>-4843113</v>
      </c>
    </row>
    <row r="11" spans="1:8">
      <c r="A11" s="4" t="s">
        <v>53</v>
      </c>
      <c r="E11" s="5" t="n">
        <v>112566</v>
      </c>
      <c r="G11" s="5" t="n">
        <v>1605</v>
      </c>
      <c r="H11" s="5" t="n">
        <v>114171</v>
      </c>
    </row>
    <row r="12" spans="1:8">
      <c r="A12" s="4" t="s">
        <v>80</v>
      </c>
      <c r="C12" s="5" t="n">
        <v>26827</v>
      </c>
      <c r="D12" s="5" t="n">
        <v>26827</v>
      </c>
      <c r="E12" s="5" t="n">
        <v>69738</v>
      </c>
      <c r="F12" s="5" t="n">
        <v>-6725759</v>
      </c>
      <c r="G12" s="5" t="n">
        <v>-58420</v>
      </c>
      <c r="H12" s="5" t="n">
        <v>-6660787</v>
      </c>
    </row>
    <row r="13" spans="1:8">
      <c r="A13" s="4" t="s">
        <v>79</v>
      </c>
      <c r="B13" s="5" t="n">
        <v>-1931845</v>
      </c>
      <c r="C13" s="5" t="n">
        <v>26827</v>
      </c>
      <c r="D13" s="5" t="n">
        <v>26827</v>
      </c>
      <c r="E13" s="5" t="n">
        <v>-42828</v>
      </c>
      <c r="F13" s="5" t="n">
        <v>-1882646</v>
      </c>
      <c r="G13" s="5" t="n">
        <v>60025</v>
      </c>
      <c r="H13" s="5" t="n">
        <v>-1931845</v>
      </c>
    </row>
    <row r="14" spans="1:8">
      <c r="A14" s="4" t="s">
        <v>49</v>
      </c>
      <c r="B14" s="5" t="n">
        <v>-9397039</v>
      </c>
    </row>
    <row r="15" spans="1:8">
      <c r="A15" s="4" t="s">
        <v>53</v>
      </c>
      <c r="B15" s="5" t="n">
        <v>175363</v>
      </c>
    </row>
    <row r="16" spans="1:8">
      <c r="A16" s="4" t="s">
        <v>81</v>
      </c>
      <c r="B16" s="5" t="n">
        <v>-11151516</v>
      </c>
      <c r="C16" s="5" t="n">
        <v>26827</v>
      </c>
      <c r="D16" s="5" t="n">
        <v>26827</v>
      </c>
      <c r="E16" s="5" t="n">
        <v>132535</v>
      </c>
      <c r="F16" s="5" t="n">
        <v>-11279685</v>
      </c>
      <c r="G16" s="5" t="n">
        <v>-58020</v>
      </c>
      <c r="H16" s="5" t="n">
        <v>-11151516</v>
      </c>
    </row>
    <row r="17" spans="1:8">
      <c r="A17" s="4" t="s">
        <v>80</v>
      </c>
      <c r="C17" s="5" t="n">
        <v>26827</v>
      </c>
      <c r="D17" s="5" t="n">
        <v>26827</v>
      </c>
      <c r="E17" s="5" t="n">
        <v>69738</v>
      </c>
      <c r="F17" s="5" t="n">
        <v>-6725759</v>
      </c>
      <c r="G17" s="5" t="n">
        <v>-58420</v>
      </c>
      <c r="H17" s="5" t="n">
        <v>-6660787</v>
      </c>
    </row>
    <row r="18" spans="1:8">
      <c r="A18" s="4" t="s">
        <v>49</v>
      </c>
      <c r="B18" s="5" t="n">
        <v>-4553926</v>
      </c>
      <c r="F18" s="5" t="n">
        <v>-4553926</v>
      </c>
      <c r="H18" s="5" t="n">
        <v>-4553926</v>
      </c>
    </row>
    <row r="19" spans="1:8">
      <c r="A19" s="4" t="s">
        <v>53</v>
      </c>
      <c r="B19" s="5" t="n">
        <v>62798</v>
      </c>
      <c r="E19" s="5" t="n">
        <v>62797</v>
      </c>
      <c r="G19" s="5" t="n">
        <v>400</v>
      </c>
      <c r="H19" s="5" t="n">
        <v>63197</v>
      </c>
    </row>
    <row r="20" spans="1:8">
      <c r="A20" s="4" t="s">
        <v>81</v>
      </c>
      <c r="B20" s="7" t="n">
        <v>-11151516</v>
      </c>
      <c r="C20" s="7" t="n">
        <v>26827</v>
      </c>
      <c r="D20" s="7" t="n">
        <v>26827</v>
      </c>
      <c r="E20" s="7" t="n">
        <v>132535</v>
      </c>
      <c r="F20" s="7" t="n">
        <v>-11279685</v>
      </c>
      <c r="G20" s="7" t="n">
        <v>-58020</v>
      </c>
      <c r="H20" s="7" t="n">
        <v>-11151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v>
      </c>
      <c r="B1" s="2" t="s">
        <v>41</v>
      </c>
      <c r="C1" s="2" t="s">
        <v>83</v>
      </c>
    </row>
    <row r="2" spans="1:3">
      <c r="A2" s="3" t="s">
        <v>84</v>
      </c>
    </row>
    <row r="3" spans="1:3">
      <c r="A3" s="4" t="s">
        <v>85</v>
      </c>
      <c r="B3" s="9" t="n">
        <v>1</v>
      </c>
      <c r="C3" s="9" t="n">
        <v>1</v>
      </c>
    </row>
    <row r="4" spans="1:3">
      <c r="A4" s="4" t="s">
        <v>86</v>
      </c>
      <c r="B4" s="5" t="n">
        <v>25000</v>
      </c>
      <c r="C4" s="5" t="n">
        <v>25000</v>
      </c>
    </row>
    <row r="5" spans="1:3">
      <c r="A5" s="4" t="s">
        <v>87</v>
      </c>
      <c r="B5" s="5" t="n">
        <v>25000</v>
      </c>
      <c r="C5" s="5" t="n">
        <v>25000</v>
      </c>
    </row>
    <row r="6" spans="1:3">
      <c r="A6" s="4" t="s">
        <v>88</v>
      </c>
      <c r="B6" s="5" t="n">
        <v>0</v>
      </c>
      <c r="C6"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41</v>
      </c>
    </row>
    <row r="3" spans="1:2">
      <c r="A3" s="3" t="s">
        <v>90</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3</v>
      </c>
      <c r="B1" s="2" t="s">
        <v>1</v>
      </c>
    </row>
    <row r="2" spans="1:2">
      <c r="B2" s="2" t="s">
        <v>41</v>
      </c>
    </row>
    <row r="3" spans="1:2">
      <c r="A3" s="3" t="s">
        <v>94</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7</v>
      </c>
      <c r="B1" s="2" t="s">
        <v>1</v>
      </c>
    </row>
    <row r="2" spans="1:2">
      <c r="B2" s="2" t="s">
        <v>41</v>
      </c>
    </row>
    <row r="3" spans="1:2">
      <c r="A3" s="3" t="s">
        <v>98</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40:25Z</dcterms:created>
  <dcterms:modified xmlns:dcterms="http://purl.org/dc/terms/" xmlns:xsi="http://www.w3.org/2001/XMLSchema-instance" xsi:type="dcterms:W3CDTF">2018-11-09T16:40:25Z</dcterms:modified>
</cp:coreProperties>
</file>